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B CAP " sheetId="2" state="visible" r:id="rId2"/>
    <sheet xmlns:r="http://schemas.openxmlformats.org/officeDocument/2006/relationships" name="Risk_Return Detail Data- AB CAP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y 31,
		2016</t>
  </si>
  <si>
    <t>Registrant Name</t>
  </si>
  <si>
    <t>dei_EntityRegistrantName</t>
  </si>
  <si>
    <t>AB CAP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11,
		2017</t>
  </si>
  <si>
    <t>Document Effective Date</t>
  </si>
  <si>
    <t>dei_DocumentEffectiveDate</t>
  </si>
  <si>
    <t>Prospectus Date</t>
  </si>
  <si>
    <t>rr_ProspectusDate</t>
  </si>
  <si>
    <t>Sep. 30,
		2016</t>
  </si>
  <si>
    <t>Sep. 30, 2016</t>
  </si>
  <si>
    <t xml:space="preserve">AB Multi-Manager Funds (“Multi-Manager Funds”) - AB Multi-Manager Alternative Strategies Fund - AB Long/Short Multi-Manager Fund Each of the funds listed above is hereinafter referred to as a “Fund” or, collectively, the “Funds”. Supplement dated April 10, 2017 to the following Prospectuses and Summary Prospectuses, as amended: Prospectus Date Multi-Manager Funds September 30, 2016 * * * * * For each Fund, the third sentence of the introductory paragraph in the section “Summary Information — Fees and Expenses of the [Fund/Strategy/Portfolio]” is revised to also include reference to “Appendix [B/C] — Financial Intermediary Waivers”. For each Fund, the footnote reading “For Class C shares, the CDSC is 0% after the first year” in the section “Fees and Expenses of the [Fund/Strategy/Portfolio] — Annual [Fund/Strategy/Portfolio] Operating Expenses” is replaced by the following: For Class C shares, the CDSC is 0% after the first year. Class C shares automatically convert to Class A shares after ten years. * * * * * </t>
  </si>
  <si>
    <t>Supplement [Text Block]</t>
  </si>
  <si>
    <t>abcfi_SupplementTextBlock</t>
  </si>
  <si>
    <t>AB Multi-Manager Alternative Strategies Fund</t>
  </si>
  <si>
    <t xml:space="preserve">AB Multi-Manager Funds (“Multi-Manager Funds”) - AB Multi-Manager Alternative Strategies Fund Each of the funds listed above is hereinafter referred to as a “Fund” or, collectively, the “Funds”. Supplement dated April 10, 2017 to the following Prospectuses and Summary Prospectuses, as amended: Prospectus Date Multi-Manager Funds September 30, 2016 * * * * * For each Fund, the third sentence of the introductory paragraph in the section “Summary Information — Fees and Expenses of the [Fund/Strategy/Portfolio]” is revised to also include reference to “Appendix [B/C] — Financial Intermediary Waivers”. For each Fund, the footnote reading “For Class C shares, the CDSC is 0% after the first year” in the section “Fees and Expenses of the [Fund/Strategy/Portfolio] — Annual [Fund/Strategy/Portfolio] Operating Expenses” is replaced by the following: For Class C shares, the CDSC is 0% after the first year. Class C shares automatically convert to Class A shares after ten years. * * * * * </t>
  </si>
  <si>
    <t>AB Long/Short Multi-Manager Fund</t>
  </si>
  <si>
    <t xml:space="preserve">AB Multi-Manager Funds (“Multi-Manager Funds”) - AB Long/Short Multi-Manager Fund Each of the funds listed above is hereinafter referred to as a “Fund” or, collectively, the “Funds”. Supplement dated April 10, 2017 to the following Prospectuses and Summary Prospectuses, as amended: Prospectus Date Multi-Manager Funds September 30, 2016 * * * * * For each Fund, the third sentence of the introductory paragraph in the section “Summary Information — Fees and Expenses of the [Fund/Strategy/Portfolio]” is revised to also include reference to “Appendix [B/C] — Financial Intermediary Waivers”. For each Fund, the footnote reading “For Class C shares, the CDSC is 0% after the first year” in the section “Fees and Expenses of the [Fund/Strategy/Portfolio] — Annual [Fund/Strategy/Portfolio] Operating Expenses” is replaced by the following: For Class C shares, the CDSC is 0% after the first year. Class C shares automatically convert to Class A shares after ten years. * * * * *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1443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32</v>
      </c>
    </row>
    <row r="9" spans="1:3">
      <c r="A9" s="4" t="s">
        <v>33</v>
      </c>
    </row>
    <row r="10" spans="1:3">
      <c r="A10" s="3" t="s">
        <v>3</v>
      </c>
      <c r="B10" s="4" t="s">
        <v>4</v>
      </c>
    </row>
    <row r="11" spans="1:3">
      <c r="A11" s="4" t="s">
        <v>29</v>
      </c>
      <c r="B11" s="4" t="s">
        <v>30</v>
      </c>
      <c r="C11" s="4" t="s">
        <v>3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5T11:21:16Z</dcterms:created>
  <dcterms:modified xmlns:dcterms="http://purl.org/dc/terms/" xmlns:xsi="http://www.w3.org/2001/XMLSchema-instance" xsi:type="dcterms:W3CDTF">2017-04-25T11:21:16Z</dcterms:modified>
</cp:coreProperties>
</file>